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April 30, 2017 " sheetId="2" state="visible" r:id="rId2"/>
    <sheet xmlns:r="http://schemas.openxmlformats.org/officeDocument/2006/relationships" name="Balance Sheets (April 30, 20173"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OTE 1 -SUMMARY OF SIGNIFICANT " sheetId="6" state="visible" r:id="rId6"/>
    <sheet xmlns:r="http://schemas.openxmlformats.org/officeDocument/2006/relationships" name="NOTE 2 - GOING CONCERN" sheetId="7" state="visible" r:id="rId7"/>
    <sheet xmlns:r="http://schemas.openxmlformats.org/officeDocument/2006/relationships" name="NOTE 3 - ADVANCE FROM SHAREHOLD" sheetId="8" state="visible" r:id="rId8"/>
    <sheet xmlns:r="http://schemas.openxmlformats.org/officeDocument/2006/relationships" name="NOTE 4 - PROMISSORY NOTE - RELA" sheetId="9" state="visible" r:id="rId9"/>
    <sheet xmlns:r="http://schemas.openxmlformats.org/officeDocument/2006/relationships" name="NOTE 5 - CAPITAL STOCK" sheetId="10" state="visible" r:id="rId10"/>
    <sheet xmlns:r="http://schemas.openxmlformats.org/officeDocument/2006/relationships" name="NOTE 6 - ADVISORY AGREEMENTS" sheetId="11" state="visible" r:id="rId11"/>
    <sheet xmlns:r="http://schemas.openxmlformats.org/officeDocument/2006/relationships" name="NOTE 7 - COMMITMENTS AND CONTIN" sheetId="12" state="visible" r:id="rId12"/>
    <sheet xmlns:r="http://schemas.openxmlformats.org/officeDocument/2006/relationships" name="NOTE 8 - CONVERTIBLE NOTES" sheetId="13" state="visible" r:id="rId13"/>
    <sheet xmlns:r="http://schemas.openxmlformats.org/officeDocument/2006/relationships" name="NOTE 9- SUBSEQUENT EVENTS" sheetId="14" state="visible" r:id="rId14"/>
    <sheet xmlns:r="http://schemas.openxmlformats.org/officeDocument/2006/relationships" name="NOTE 1 -SUMMARY OF SIGNIFICAN15" sheetId="15" state="visible" r:id="rId15"/>
    <sheet xmlns:r="http://schemas.openxmlformats.org/officeDocument/2006/relationships" name="NOTE 1 -SUMMARY OF SIGNIFICAN16" sheetId="16" state="visible" r:id="rId16"/>
    <sheet xmlns:r="http://schemas.openxmlformats.org/officeDocument/2006/relationships" name="NOTE 1 -SUMMARY OF SIGNIFICAN17" sheetId="17" state="visible" r:id="rId17"/>
    <sheet xmlns:r="http://schemas.openxmlformats.org/officeDocument/2006/relationships" name="NOTE 1 -SUMMARY OF SIGNIFICAN18" sheetId="18" state="visible" r:id="rId18"/>
    <sheet xmlns:r="http://schemas.openxmlformats.org/officeDocument/2006/relationships" name="NOTE 1 -SUMMARY OF SIGNIFICAN19" sheetId="19" state="visible" r:id="rId19"/>
    <sheet xmlns:r="http://schemas.openxmlformats.org/officeDocument/2006/relationships" name="NOTE 1 -SUMMARY OF SIGNIFICAN20" sheetId="20" state="visible" r:id="rId20"/>
    <sheet xmlns:r="http://schemas.openxmlformats.org/officeDocument/2006/relationships" name="NOTE 1 -SUMMARY OF SIGNIFICAN21" sheetId="21" state="visible" r:id="rId21"/>
    <sheet xmlns:r="http://schemas.openxmlformats.org/officeDocument/2006/relationships" name="NOTE 3 - ADVANCE FROM SHAREHO22" sheetId="22" state="visible" r:id="rId22"/>
    <sheet xmlns:r="http://schemas.openxmlformats.org/officeDocument/2006/relationships" name="NOTE 4 - PROMISSORY NOTE - RE23" sheetId="23" state="visible" r:id="rId23"/>
    <sheet xmlns:r="http://schemas.openxmlformats.org/officeDocument/2006/relationships" name="NOTE 5 - CAPITAL STOCK (Details" sheetId="24" state="visible" r:id="rId24"/>
    <sheet xmlns:r="http://schemas.openxmlformats.org/officeDocument/2006/relationships" name="NOTE 6 - ADVISORY AGREEMENTS (D" sheetId="25" state="visible" r:id="rId25"/>
    <sheet xmlns:r="http://schemas.openxmlformats.org/officeDocument/2006/relationships" name="NOTE 8 - CONVERTIBLE NOTES (Det" sheetId="26" state="visible" r:id="rId26"/>
    <sheet xmlns:r="http://schemas.openxmlformats.org/officeDocument/2006/relationships" name="NOTE 9- SUBSEQUENT EVENTS (Deta" sheetId="27" state="visible" r:id="rId27"/>
  </sheets>
  <definedNames/>
  <calcPr calcId="124519" fullCalcOnLoad="1"/>
</workbook>
</file>

<file path=xl/sharedStrings.xml><?xml version="1.0" encoding="utf-8"?>
<sst xmlns="http://schemas.openxmlformats.org/spreadsheetml/2006/main" uniqueCount="206">
  <si>
    <t>Document and Entity Information - $ / shares</t>
  </si>
  <si>
    <t>Jun. 08, 2017</t>
  </si>
  <si>
    <t>Apr. 30, 2017</t>
  </si>
  <si>
    <t>Details</t>
  </si>
  <si>
    <t>Registrant Name</t>
  </si>
  <si>
    <t>BIGFOOT PROJECT INVESTMENTS INC</t>
  </si>
  <si>
    <t>Registrant CIK</t>
  </si>
  <si>
    <t>SEC Form</t>
  </si>
  <si>
    <t>10-Q</t>
  </si>
  <si>
    <t>Period End date</t>
  </si>
  <si>
    <t>Apr. 30,
		2017</t>
  </si>
  <si>
    <t>Fiscal Year End</t>
  </si>
  <si>
    <t>--07-31</t>
  </si>
  <si>
    <t>Trading Symbol</t>
  </si>
  <si>
    <t>bfpi</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3</t>
  </si>
  <si>
    <t>Entity Incorporation, State Country Name</t>
  </si>
  <si>
    <t>Nevada</t>
  </si>
  <si>
    <t>Entity Address, Address Line One</t>
  </si>
  <si>
    <t>570 El Camino Real NR-150</t>
  </si>
  <si>
    <t>Entity Address, City or Town</t>
  </si>
  <si>
    <t>Redwood City</t>
  </si>
  <si>
    <t>Entity Address, State or Province</t>
  </si>
  <si>
    <t>CA</t>
  </si>
  <si>
    <t>Entity Address, Postal Zip Code</t>
  </si>
  <si>
    <t>City Area Code</t>
  </si>
  <si>
    <t>Local Phone Number</t>
  </si>
  <si>
    <t>518-8494</t>
  </si>
  <si>
    <t>Entity Listing, Par Value Per Share</t>
  </si>
  <si>
    <t>Balance Sheets (April 30, 2017 unaudited) (July 31, 2016 audited) - USD ($)</t>
  </si>
  <si>
    <t>Jul. 31, 2016</t>
  </si>
  <si>
    <t>Current Assets</t>
  </si>
  <si>
    <t>Cash and cash equivalents</t>
  </si>
  <si>
    <t>Inventory, Net</t>
  </si>
  <si>
    <t>Total current assets</t>
  </si>
  <si>
    <t>Fixed Assets</t>
  </si>
  <si>
    <t>Property, Plant and Equipment, Net</t>
  </si>
  <si>
    <t>Total Fixed Assets</t>
  </si>
  <si>
    <t>Other Assets</t>
  </si>
  <si>
    <t>Website Development</t>
  </si>
  <si>
    <t>Accumulated Amortization</t>
  </si>
  <si>
    <t>Other Assets, Noncurrent</t>
  </si>
  <si>
    <t>Assets</t>
  </si>
  <si>
    <t>Liabilities, Current</t>
  </si>
  <si>
    <t>Accounts Payable and Accrued Liabilities, Current</t>
  </si>
  <si>
    <t>Advance from shareholders</t>
  </si>
  <si>
    <t>Accrued Interest</t>
  </si>
  <si>
    <t>Convertible Notes</t>
  </si>
  <si>
    <t>Promissory note - related parties</t>
  </si>
  <si>
    <t>Liabilities</t>
  </si>
  <si>
    <t>Stockholders' Equity, Including Portion Attributable to Noncontrolling Interest</t>
  </si>
  <si>
    <t>Common Stock, Value, Issued</t>
  </si>
  <si>
    <t>Additional Paid in Capital</t>
  </si>
  <si>
    <t>Retained Earnings (Accumulated Deficit)</t>
  </si>
  <si>
    <t>Liabilities and Equity</t>
  </si>
  <si>
    <t>Balance Sheets (April 30, 2017 unaudited) (July 31, 2016 audited) - Parenthetical - $ / shares</t>
  </si>
  <si>
    <t>Common Stock, Par or Stated Value Per Share</t>
  </si>
  <si>
    <t>Common Stock, Shares Authorized</t>
  </si>
  <si>
    <t>Common Stock, Shares, Outstanding</t>
  </si>
  <si>
    <t>Common Stock, Shares, Issued</t>
  </si>
  <si>
    <t>Statements of Operations (unaudited) - USD ($)</t>
  </si>
  <si>
    <t>3 Months Ended</t>
  </si>
  <si>
    <t>9 Months Ended</t>
  </si>
  <si>
    <t>Apr. 30, 2016</t>
  </si>
  <si>
    <t>Revenues</t>
  </si>
  <si>
    <t>Cost of Goods and Services Sold</t>
  </si>
  <si>
    <t>Gross Profit</t>
  </si>
  <si>
    <t>Operating Expenses</t>
  </si>
  <si>
    <t>Professional fees</t>
  </si>
  <si>
    <t>Expeditions</t>
  </si>
  <si>
    <t>General and Administrative Expense</t>
  </si>
  <si>
    <t>Operating Income (Loss)</t>
  </si>
  <si>
    <t>Other Income (Expense)</t>
  </si>
  <si>
    <t>Interest Income</t>
  </si>
  <si>
    <t>Interest Expense</t>
  </si>
  <si>
    <t>Net Income (Loss)</t>
  </si>
  <si>
    <t>Earnings Per Share, Basic and Diluted</t>
  </si>
  <si>
    <t>Weighted Average Number of Shares Outstanding, Basic and Diluted</t>
  </si>
  <si>
    <t>Statements of Cash Flows (unaudited) - USD ($)</t>
  </si>
  <si>
    <t>Cash flows from operating activities:</t>
  </si>
  <si>
    <t>Stock based compensation</t>
  </si>
  <si>
    <t>Amortization</t>
  </si>
  <si>
    <t>Amortization of debt discount</t>
  </si>
  <si>
    <t>Changes in operating assets and liabilities:</t>
  </si>
  <si>
    <t>Increase (Decrease) in Restricted Cash</t>
  </si>
  <si>
    <t>Increase (Decrease) in Inventories</t>
  </si>
  <si>
    <t>Increase (Decrease) in Accounts Payable and Accrued Liabilities</t>
  </si>
  <si>
    <t>Increase (Decrease) in Accrued Interest Receivable, Net</t>
  </si>
  <si>
    <t>Net cash used in operating activities</t>
  </si>
  <si>
    <t>Cash flows from investing activities:</t>
  </si>
  <si>
    <t>Payments to Acquire Property, Plant, and Equipment</t>
  </si>
  <si>
    <t>Net cash used in investing activities</t>
  </si>
  <si>
    <t>Cash flows from financing activities:</t>
  </si>
  <si>
    <t>Proceeds from Issuance of Common Stock</t>
  </si>
  <si>
    <t>Payment on Promissory Note - related parties</t>
  </si>
  <si>
    <t>Proceeds from Convertible Debt</t>
  </si>
  <si>
    <t>Repayment of Advances from shareholders</t>
  </si>
  <si>
    <t>Proceeds for Advances from shareholders</t>
  </si>
  <si>
    <t>Net cash provided by financing activities</t>
  </si>
  <si>
    <t>Net increase (decrease) in cash</t>
  </si>
  <si>
    <t>Supplemental disclosure of cash flow information</t>
  </si>
  <si>
    <t>Cash paid for income taxes</t>
  </si>
  <si>
    <t>Cash paid for interest</t>
  </si>
  <si>
    <t>Non-Cash Financing Transactions</t>
  </si>
  <si>
    <t>Restricted cash reclassified for subscriptions paid</t>
  </si>
  <si>
    <t>Expenses paid by shareholders on behalf of the Company</t>
  </si>
  <si>
    <t>NOTE 1 -SUMMARY OF SIGNIFICANT ACCOUNTING POLICIES</t>
  </si>
  <si>
    <t>Notes</t>
  </si>
  <si>
    <t>NOTE 1 SUMMARY OF SIGNIFICANT ACCOUNTING POLICIES Organization, Nature of Business and Trade Name A summary of significant accounting policies of Bigfoot Project Investments, Inc. (the Company), a company organized in the state of Nevada, is presented to assist in understanding the Companys financial statements. The accounting policies presented in these footnotes conform to accounting principles generally accepted in the United States of America and have been consistently applied in the preparation of the accompanying financial statements. These financial statements and notes are representations of the Companys management who are responsible for their integrity and objectivity. The Company was incorporated in the State of Nevada on November 30, 2011. The Companys administrative office is located at 570 El Camino Real NR-150, Redwood City, CA and its fiscal year ends on July 31. Since inception, the Company has been engaged in organizational efforts and obtaining initial financing. The Company was established as an entertainment investment company. Basis of Presentation The accompanying unaudited interim financial statements have been prepared on the same basis as the annual audited financial statements and in accordance with accounting principles generally accepted in the United States (GAAP) for interim financial information and the rules and regulations of the Securities and Exchange Commission (SEC) for interim financial statements. The accompanying unaudited balance sheet as of July 31, 2016 has been derived from the audited financial statements for the year ended July 31, 2016. In the opinion of management such unaudited information includes all adjustments (consisting only of normal recurring accruals) necessary for a fair presentation of this interim information. Operating results and cash flows for interim periods are not necessarily indicative of the results that can be expected for the entire year. The information included in this report should be read in conjunction with our audited financial statements and notes thereto included in our 10-K for the year ended July 31, 2016 filed with the SEC on December 13, 2016. Fair Value Measurements In January 2010, the FASB ASC Topic 825,  Financial Instrument Fair Value Measurements and Disclosure Various inputs are considered when determining the value of the Companys investments and long-term debt. The inputs or methodologies used for valuing securities are not necessarily an indication of the risk associated with investing in these securities. These inputs are summarized in the three broad levels listed below. · · · The carrying value of financial assets and liabilities recorded at fair value is measured on a recurring or nonrecurring basis. Financial assets and liabilities measured on a non-recurring basis are those that are adjusted fair value when a significant event occurs. Financial assets and liabilities measured on a recurring basis are those that are adjusted to fair value each time a financial statement is prepared. The Company had no financial assets or liabilities carried and measured on a nonrecurring or recurring basis during the reporting periods. The Companys financial instruments consist of cash, accounts receivable, accrued expenses, convertible notes and related party notes payable. The carrying amount of these financial instruments approximates fair value either based on the length of maturities or interest rates that approximate prevailing market rates unless otherwise discussed in these financial statements. Basic and Diluted Earnings per Share Basic earnings per share are based on the weighted-average number of shares of common stock outstanding. The FASB ASC Topic 260, Earnings per Share, requires the Company to include additional shares in the computation of earnings per share, assuming dilution. Diluted earnings per share are based on the assumption that all dilutive options were converted or exercised. Dilution is computed by applying the treasury stock method. Under this method, options are assumed to be exercised at the time of issuance, and as if funds obtained thereby were used to purchase common stock at the average market price during the period. The Company does not have diluted effects on common stock as there were no warrants or options issued. Basic and diluted earnings per share are the same as there was no dilutive effect of outstanding stock options for the nine months ended April 30, 2017 and 2016. The following is a reconciliation of basic and diluted earnings per share for the nine months ended April 30, 2017 and 2016: Period Ended Period Ended April 30, 2017 April 30, 2016 Numerator: Net (loss) available to common shareholders $ (1,141,930) $ (45,047) Denominator: Weighted average shares  basic and diluted 213,940,000 207,490,000 Net (loss) per share  basic and diluted $ (0.01) $ (0.00)</t>
  </si>
  <si>
    <t>NOTE 2 - GOING CONCERN</t>
  </si>
  <si>
    <t>NOTE 2 - GOING CONCERN The Companys financial statements have been prepared assuming that the Company will continue as a going concern, which contemplates the realization of assets and liquidation of liabilities in the normal course of business. However, the Company does not have significant cash or other current assets, nor does it have an established source of revenues sufficient to cover its operating costs. These factors raise substantial doubt as to the Companys ability to continue as a going concern. The ability of the Company to continue as a going concern is dependent upon its ability to successfully raise capital through equity or debt financing and eventually attain profitable operations. Historically, it has mostly relied upon internally generated funds such as shareholder loans and advances to finance its operation and growth. Management may raise additional capital by future public or private offerings of the Companys stock or through loans although there can be no assurance that it will be able to obtain such financing. The Companys failure to do so could have a material and adverse effect upon it and its shareholders. The accompanying financial statements do not include any adjustments that may be necessary if the Company is unable to continue as a going concern.</t>
  </si>
  <si>
    <t>NOTE 3 - ADVANCE FROM SHAREHOLDERS</t>
  </si>
  <si>
    <t>NOTE 3  ADVANCE FROM SHAREHOLDERS During the nine months ended April 30, 2017, additional advances from shareholders were received in the amount of $48,414. These advances bear no interest and are due on demand. The total advances from shareholders as of July 31, 2016 were $17,681 and as of April 30, 2017 were $46,112. The total repayments to shareholders for the nine months ended April 30, 2017 was $19,983.</t>
  </si>
  <si>
    <t>NOTE 4 - PROMISSORY NOTE - RELATED PARTIES</t>
  </si>
  <si>
    <t>NOTE 4  PROMISSORY NOTE  RELATED PARTIES In January 2013, Bigfoot Project Investments, Inc. executed a promissory note in the amount of $484,029 as part of the asset transfer agreement for the transfer of all assets held by Searching for Bigfoot, Inc. In August 2013, the Company increased the balance of the promissory note by $489 to add an asset that was not included in the original transfer. The terms of the note stated that the unpaid principal and the accrued interest are payable in full on January 31, 2016. The holders of this note have executed a new due date of January 31, 2018. The interest rate stated on the note is 4.0% (four percent). Monthly payments are not required in the note; however, the note does contain a prepayment clause that allows for payments to be made prior to the due date with no detrimental effects. During the nine months ended April 30, 2017, the Company made a principal payment of $12,148. The principal of the note as of July 31, 2016 and April 30, 2017 was $484,518 and 472,370, respectively. Interest expense for the nine months ended April 30, 2017 and 2016 was $9,680 and $9,681, respectively.</t>
  </si>
  <si>
    <t>NOTE 5 - CAPITAL STOCK</t>
  </si>
  <si>
    <t>NOTE 5 - CAPITAL STOCK As of September 13, 2016, a new S1 registration was declared effective. The second offering provided for 20,000,000 shares at a share price of $0.75 cents. No shares have been sold from this offering. The Company has 208,717,000 and 217,317,000 shares of common stock issued and outstanding as of July 31, 2016 and April 30, 2017, respectively. On November 26, 2016 the Company entered into a rescission and release agreement with the Advisors (see Note 6  Advisory Agreements) whereby the Company agreed to issue 900,000 and 200,000 shares of its common stock as full satisfaction of the Advisory Agreements. On November 18, 2016, the Company entered into an agreement with FMW Media Works to provide advisory services to the Company. Compensation under this agreement is in the form of stock totaling to 7,500,000 shares. FMW Media Works is required to provide management consulting, business development services, strategic planning, marketing and public relations. The Company recognized stock compensation of $750,000 for the common shares issued pursuant to the agreement for the nine months ended April 30, 2017.</t>
  </si>
  <si>
    <t>NOTE 6 - ADVISORY AGREEMENTS</t>
  </si>
  <si>
    <t>NOTE 6  ADVISORY AGREEMENTS On May 1, 2016, the Company entered into two agreements with Surf Financial and William Hiney (collectively, the Advisors) to provide advisory services to the Company. Compensation under each agreement was contingent upon each Advisors performance for an initial six-month period expiring on November 2, 2016 (the Contingency Period). Specifically, under each agreement, respectively, the Advisors were required to provide management consulting, business development services, strategic planning, marketing and public relations. If in the initial six-month contingent period, each Advisor was required to provide its or his best efforts to provide the advisory services described in each agreement; otherwise, the Company in its sole and absolute discretion could unilaterally cancel the agreements at the end of the Contingency Period and each agreement would be automatically null and void thereby terminating entirely the Advisors right to compensation. As compensation, the Company shall issue to the Advisors 4,000,000 shares and 1,000,000 shares, respectively, of restricted common stock, subject to rescission and redemption at the end of the Contingency Period by the Company. The value placed upon the shares was $0.10 per share as this was considered fair value of the Companys common stock based upon its recently completed S-1 offering registered with the SEC. Fair value of the shares to be issued pursuant to the agreements was $500,000. The Company recognized stock compensation in the amount of $250,000 which represents the fair value of the vested shares from May 1, 2016 through July 31, 2016 and recognized the remaining $250,000 of stock compensation during the nine months ended April 30, 2017.</t>
  </si>
  <si>
    <t>NOTE 7 - COMMITMENTS AND CONTINGENCIES</t>
  </si>
  <si>
    <t>NOTE 7 - COMMITMENTS AND CONTINGENCIES The Company could become a party to various legal actions arising in the ordinary course of business. Matters that are probable of unfavorable outcomes to the Company and which can be reasonably estimated are accrued. Such accruals are based on information known about the matters, the Companys estimates of the outcomes of such matters and its experience in contesting, litigating and settling similar matters. As of the date of this report, except as described below, there are no material pending legal proceedings to which the Company is a party or of which any of their property is the subject, nor are there any such proceedings known to be contemplated by governmental authorities.</t>
  </si>
  <si>
    <t>NOTE 8 - CONVERTIBLE NOTES</t>
  </si>
  <si>
    <t>NOTE 8  CONVERTIBLE NOTES On January 19, 2017, the Company issued a convertible promissory note in the amount of $62,500 to EMA Financial, LLC, a Delaware limited liability company. This convertible note is due and payable on January 19, 2018, subject to annual interest rate of 10% and is convertible to common stock of the Company effective May 23, 2017 at a conversion price equal to the lower of: (i) the closing sale price of the common stock on the trading immediately preceding the closing date of the note, and (ii) 50% of the lowest sale price for the common stock during the twenty (20) consecutive trading days immediately preceding the conversion date. The note may be prepaid at 130% - 145% of outstanding On February 27, 2017, the Company issued a convertible promissory note in the amount of $62,500 to Auctus Fund LLC (Auctus Fund), a Delaware limited liability company. This convertible note is due and payable on November 18, 2017, subject to annual interest of 10% per annum and is convertible to the Companys common stock, at the election of the noteholder after the 120 days holding period expires, at a conversion rate equal to the lesser of (i) 50% of the lowest closing sale price of the common stock during the twenty-five (25) trading days prior to the date of the note and (ii) 50% of the lowest sale price for the common stock during the twenty-five (25) consecutive days immediately preceding the conversion date. In the event of default, the amount of principal and interest not paid when due bear interest at the rate of 24% per annum and the note becomes immediately due and payable. Should an event of default occur, the Company is liable to pay 150% of the then outstanding principal and interest. The note agreement contains covenants requiring Auctus Funds written consent for certain activities not in existence or not committed to by the Company on the issuance date of the note, as follows: dividend distributions in cash or shares, stock repurchases, borrowings, sale of assets, certain advances and loans in excess of $100,000, and certain guarantees with respect to preservation of existence of the Company and non-circumvention. The Company may prepay the amounts outstanding to Auctus Fund at any time up to the 180 th plus plus</t>
  </si>
  <si>
    <t>NOTE 9- SUBSEQUENT EVENTS</t>
  </si>
  <si>
    <t>NOTE 9- SUBSEQUENT EVENTS On June 1, 2017, the Company entered into two separate agreements (the Re-Release) with The Bosko Group LLC (the Distributor) to provide distribution and promotional services to the Company. Compensation to the Company for the Re-Release will be based on projected gross sales range and royalties for six existing DVD documentaries which will be offered into all distribution markets. Compensation to the Company for the distribution of new feature-length films is based on past performance of previous productions with up-front funding and royalties based on film sales over all distribution channels. On December 7, 2016, the Company entered into agreements with PAG Consulting and PR Consulting (the Advisors) to provide advisory services to the company. Compensation under this agreement is in the form of stock in the amount of 10,000,000 shares. The Advisors are required to provide management consulting, business development services, strategic planning, marketing and public relations. Pursuant to these agreements in May 2017, the Company authorized the issuance of 3,000,000 shares each to PAG Consulting and PR Consulting as partial compensation. The remaining compensation of 2,000,000 shares owed to each party will be issued after performance of services as described in the agreements.</t>
  </si>
  <si>
    <t>NOTE 1 -SUMMARY OF SIGNIFICANT ACCOUNTING POLICIES: Organization, Nature of Business and Trade Name (Policies)</t>
  </si>
  <si>
    <t>Policies</t>
  </si>
  <si>
    <t>Organization, Nature of Business and Trade Name</t>
  </si>
  <si>
    <t>Organization, Nature of Business and Trade Name A summary of significant accounting policies of Bigfoot Project Investments, Inc. (the Company), a company organized in the state of Nevada, is presented to assist in understanding the Companys financial statements. The accounting policies presented in these footnotes conform to accounting principles generally accepted in the United States of America and have been consistently applied in the preparation of the accompanying financial statements. These financial statements and notes are representations of the Companys management who are responsible for their integrity and objectivity. The Company was incorporated in the State of Nevada on November 30, 2011. The Companys administrative office is located at 570 El Camino Real NR-150, Redwood City, CA and its fiscal year ends on July 31. Since inception, the Company has been engaged in organizational efforts and obtaining initial financing. The Company was established as an entertainment investment company.</t>
  </si>
  <si>
    <t>NOTE 1 -SUMMARY OF SIGNIFICANT ACCOUNTING POLICIES: Basis of Presentation (Policies)</t>
  </si>
  <si>
    <t>Basis of Presentation</t>
  </si>
  <si>
    <t>Basis of Presentation The accompanying unaudited interim financial statements have been prepared on the same basis as the annual audited financial statements and in accordance with accounting principles generally accepted in the United States (GAAP) for interim financial information and the rules and regulations of the Securities and Exchange Commission (SEC) for interim financial statements. The accompanying unaudited balance sheet as of July 31, 2016 has been derived from the audited financial statements for the year ended July 31, 2016. In the opinion of management such unaudited information includes all adjustments (consisting only of normal recurring accruals) necessary for a fair presentation of this interim information. Operating results and cash flows for interim periods are not necessarily indicative of the results that can be expected for the entire year. The information included in this report should be read in conjunction with our audited financial statements and notes thereto included in our 10-K for the year ended July 31, 2016 filed with the SEC on December 13, 2016.</t>
  </si>
  <si>
    <t>NOTE 1 -SUMMARY OF SIGNIFICANT ACCOUNTING POLICIES: Fair Value Measurements (Policies)</t>
  </si>
  <si>
    <t>Fair Value Measurements</t>
  </si>
  <si>
    <t>Fair Value Measurements In January 2010, the FASB ASC Topic 825,  Financial Instrument Fair Value Measurements and Disclosure Various inputs are considered when determining the value of the Companys investments and long-term debt. The inputs or methodologies used for valuing securities are not necessarily an indication of the risk associated with investing in these securities. These inputs are summarized in the three broad levels listed below. · · · The carrying value of financial assets and liabilities recorded at fair value is measured on a recurring or nonrecurring basis. Financial assets and liabilities measured on a non-recurring basis are those that are adjusted fair value when a significant event occurs. Financial assets and liabilities measured on a recurring basis are those that are adjusted to fair value each time a financial statement is prepared. The Company had no financial assets or liabilities carried and measured on a nonrecurring or recurring basis during the reporting periods. The Companys financial instruments consist of cash, accounts receivable, accrued expenses, convertible notes and related party notes payable. The carrying amount of these financial instruments approximates fair value either based on the length of maturities or interest rates that approximate prevailing market rates unless otherwise discussed in these financial statements.</t>
  </si>
  <si>
    <t>NOTE 1 -SUMMARY OF SIGNIFICANT ACCOUNTING POLICIES: Basic and Diluted Earnings per Share (Policies)</t>
  </si>
  <si>
    <t>Basic and Diluted Earnings per Share</t>
  </si>
  <si>
    <t>Basic and Diluted Earnings per Share Basic earnings per share are based on the weighted-average number of shares of common stock outstanding. The FASB ASC Topic 260, Earnings per Share, requires the Company to include additional shares in the computation of earnings per share, assuming dilution. Diluted earnings per share are based on the assumption that all dilutive options were converted or exercised. Dilution is computed by applying the treasury stock method. Under this method, options are assumed to be exercised at the time of issuance, and as if funds obtained thereby were used to purchase common stock at the average market price during the period. The Company does not have diluted effects on common stock as there were no warrants or options issued. Basic and diluted earnings per share are the same as there was no dilutive effect of outstanding stock options for the nine months ended April 30, 2017 and 2016. The following is a reconciliation of basic and diluted earnings per share for the nine months ended April 30, 2017 and 2016: Period Ended Period Ended April 30, 2017 April 30, 2016 Numerator: Net (loss) available to common shareholders $ (1,141,930) $ (45,047) Denominator: Weighted average shares  basic and diluted 213,940,000 207,490,000 Net (loss) per share  basic and diluted $ (0.01) $ (0.00)</t>
  </si>
  <si>
    <t>NOTE 1 -SUMMARY OF SIGNIFICANT ACCOUNTING POLICIES: Basic and Diluted Earnings per Share: Schedule of Earnings Per Share, Basic and Diluted (Tables)</t>
  </si>
  <si>
    <t>Tables/Schedules</t>
  </si>
  <si>
    <t>Schedule of Earnings Per Share, Basic and Diluted</t>
  </si>
  <si>
    <t xml:space="preserve"> Period Ended Period Ended April 30, 2017 April 30, 2016 Numerator: Net (loss) available to common shareholders $ (1,141,930) $ (45,047) Denominator: Weighted average shares  basic and diluted 213,940,000 207,490,000 Net (loss) per share  basic and diluted $ (0.01) $ (0.00)</t>
  </si>
  <si>
    <t>NOTE 1 -SUMMARY OF SIGNIFICANT ACCOUNTING POLICIES: Organization, Nature of Business and Trade Name (Details)</t>
  </si>
  <si>
    <t>Entity Incorporation, Date of Incorporation</t>
  </si>
  <si>
    <t>Nov. 30,
		2011</t>
  </si>
  <si>
    <t>NOTE 1 -SUMMARY OF SIGNIFICANT ACCOUNTING POLICIES: Basic and Diluted Earnings per Share: Schedule of Earnings Per Share, Basic and Diluted (Details) - USD ($)</t>
  </si>
  <si>
    <t>Net (loss) available to common shareholders</t>
  </si>
  <si>
    <t>Weighted average shares - basic and diluted</t>
  </si>
  <si>
    <t>Net (loss) per share - basic and diluted</t>
  </si>
  <si>
    <t>NOTE 3 - ADVANCE FROM SHAREHOLDERS (Details) - USD ($)</t>
  </si>
  <si>
    <t>NOTE 4 - PROMISSORY NOTE - RELATED PARTIES (Details) - USD ($)</t>
  </si>
  <si>
    <t>Short-term Debt, Terms</t>
  </si>
  <si>
    <t>The terms of the note stated that the unpaid principal and the accrued interest are payable in full on January 31, 2016. The holders of this note have executed a new due date of January 31, 2018.</t>
  </si>
  <si>
    <t>Short-term Debt, Weighted Average Interest Rate, over Time</t>
  </si>
  <si>
    <t>4.00%</t>
  </si>
  <si>
    <t>Principal of the note</t>
  </si>
  <si>
    <t>Interest Expense on Promissory Note</t>
  </si>
  <si>
    <t>NOTE 5 - CAPITAL STOCK (Details) - shares</t>
  </si>
  <si>
    <t>As of September 13, 2016</t>
  </si>
  <si>
    <t>Description of Transaction</t>
  </si>
  <si>
    <t>a new S1 registration was declared effective</t>
  </si>
  <si>
    <t>On November 26, 2016</t>
  </si>
  <si>
    <t>Company entered into a rescission and release agreement with the Advisors (see Note 6 &amp;#150; Advisory Agreements) whereby the Company agreed to issue 900,000 and 200,000 shares of its common stock</t>
  </si>
  <si>
    <t>On November 18, 2016</t>
  </si>
  <si>
    <t>Company entered into an agreement with FMW Media Works to provide advisory services to the Company. Compensation under this agreement is in the form of stock totaling to 7,500,000 shares.</t>
  </si>
  <si>
    <t>NOTE 6 - ADVISORY AGREEMENTS (Details) - USD ($)</t>
  </si>
  <si>
    <t>Share-based Compensation</t>
  </si>
  <si>
    <t>On May 1, 2016</t>
  </si>
  <si>
    <t>Company entered into two agreements with Surf Financial and William Hiney (collectively, the &amp;#147;Advisors&amp;#148;) to provide advisory services to the Company</t>
  </si>
  <si>
    <t>NOTE 8 - CONVERTIBLE NOTES (Details)</t>
  </si>
  <si>
    <t>Apr. 30, 2017USD ($)</t>
  </si>
  <si>
    <t>On January 19, 2017</t>
  </si>
  <si>
    <t>Company issued a convertible promissory note in the amount of $62,500 to EMA Financial, LLC, a Delaware limited liability company</t>
  </si>
  <si>
    <t>Debt Instrument, Description</t>
  </si>
  <si>
    <t>convertible promissory note</t>
  </si>
  <si>
    <t>Debt Instrument, Face Amount</t>
  </si>
  <si>
    <t>Debt Instrument, Maturity Date</t>
  </si>
  <si>
    <t>Jan. 19,
		2018</t>
  </si>
  <si>
    <t>Debt Instrument, Interest Rate, Stated Percentage</t>
  </si>
  <si>
    <t>10.00%</t>
  </si>
  <si>
    <t>Debt Instrument, Convertible, Terms of Conversion Feature</t>
  </si>
  <si>
    <t>convertible to common stock of the Company effective May 23, 2017 at a conversion price equal to the lower of: (i) the closing sale price of the common stock on the trading immediately preceding the closing date of the note, and (ii) 50% of the lowest sale price for the common stock during the twenty (20) consecutive trading days immediately preceding the conversion date</t>
  </si>
  <si>
    <t>On February 27, 2017</t>
  </si>
  <si>
    <t>Company issued a convertible promissory note in the amount of $62,500 to Auctus Fund LLC (Auctus Fund&amp;#148;), a Delaware limited liability company</t>
  </si>
  <si>
    <t>Nov. 18,
		2017</t>
  </si>
  <si>
    <t>convertible to the Company&amp;#146;s common stock, at the election of the noteholder after the 120 days holding period expires, at a conversion rate equal to the lesser of (i) 50% of the lowest closing sale price of the common stock during the twenty-five (25) trading days prior to the date of the note and (ii) 50% of the lowest sale price for the common stock during the twenty-five (25) consecutive days immediately preceding the conversion date</t>
  </si>
  <si>
    <t>NOTE 9- SUBSEQUENT EVENTS (Details)</t>
  </si>
  <si>
    <t>Subsequent Event, Date</t>
  </si>
  <si>
    <t>Jun. 1,
		2017</t>
  </si>
  <si>
    <t>Subsequent Event, Description</t>
  </si>
  <si>
    <t>Company entered into two separate agreements (the &amp;#147;Re-Release&amp;#148;) with The Bosko Group LLC (the &amp;#147;Distributor&amp;#148;) to provide distribution and promotional services to the Company</t>
  </si>
  <si>
    <t>Dec. 7,
		2016</t>
  </si>
  <si>
    <t>Company entered into agreements with PAG Consulting and PR Consulting (the &amp;#147;Advisors&amp;#148;) to provide advisory services to the company</t>
  </si>
</sst>
</file>

<file path=xl/styles.xml><?xml version="1.0" encoding="utf-8"?>
<styleSheet xmlns="http://schemas.openxmlformats.org/spreadsheetml/2006/main">
  <numFmts count="4">
    <numFmt formatCode="_(&quot;$ &quot;#,##0.000_);_(&quot;$ &quot;(#,##0.000)" numFmtId="164"/>
    <numFmt formatCode="_(&quot;$ &quot;#,##0_);_(&quot;$ &quot;(#,##0)" numFmtId="165"/>
    <numFmt formatCode="_(&quot;$ &quot;#,##0.00_);_(&quot;$ &quot;(#,##0.00)" numFmtId="166"/>
    <numFmt formatCode="_(&quot;Event &quot;#,##0_);_(&quot;Even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5"/>
    <col customWidth="1" max="2" min="2" width="14"/>
    <col customWidth="1" max="3" min="3" width="32"/>
  </cols>
  <sheetData>
    <row r="1" spans="1:3">
      <c r="A1" s="1" t="s">
        <v>0</v>
      </c>
      <c r="B1" s="2" t="s">
        <v>1</v>
      </c>
      <c r="C1" s="2" t="s">
        <v>2</v>
      </c>
    </row>
    <row r="2" spans="1:3">
      <c r="A2" s="3" t="s">
        <v>3</v>
      </c>
    </row>
    <row r="3" spans="1:3">
      <c r="A3" s="4" t="s">
        <v>4</v>
      </c>
      <c r="C3" s="4" t="s">
        <v>5</v>
      </c>
    </row>
    <row r="4" spans="1:3">
      <c r="A4" s="4" t="s">
        <v>6</v>
      </c>
      <c r="C4" s="5" t="n">
        <v>1569568</v>
      </c>
    </row>
    <row r="5" spans="1:3">
      <c r="A5" s="4" t="s">
        <v>7</v>
      </c>
      <c r="C5" s="4" t="s">
        <v>8</v>
      </c>
    </row>
    <row r="6" spans="1:3">
      <c r="A6" s="4" t="s">
        <v>9</v>
      </c>
      <c r="C6" s="4" t="s">
        <v>10</v>
      </c>
    </row>
    <row r="7" spans="1:3">
      <c r="A7" s="4" t="s">
        <v>11</v>
      </c>
      <c r="C7" s="4" t="s">
        <v>12</v>
      </c>
    </row>
    <row r="8" spans="1:3">
      <c r="A8" s="4" t="s">
        <v>13</v>
      </c>
      <c r="C8" s="4" t="s">
        <v>14</v>
      </c>
    </row>
    <row r="9" spans="1:3">
      <c r="A9" s="4" t="s">
        <v>15</v>
      </c>
      <c r="C9" s="5" t="n">
        <v>453942184</v>
      </c>
    </row>
    <row r="10" spans="1:3">
      <c r="A10" s="4" t="s">
        <v>16</v>
      </c>
      <c r="B10" s="5" t="n">
        <v>223317000</v>
      </c>
    </row>
    <row r="11" spans="1:3">
      <c r="A11" s="4" t="s">
        <v>17</v>
      </c>
      <c r="C11" s="4" t="s">
        <v>18</v>
      </c>
    </row>
    <row r="12" spans="1:3">
      <c r="A12" s="4" t="s">
        <v>19</v>
      </c>
      <c r="C12" s="4" t="s">
        <v>20</v>
      </c>
    </row>
    <row r="13" spans="1:3">
      <c r="A13" s="4" t="s">
        <v>21</v>
      </c>
      <c r="C13" s="4" t="s">
        <v>22</v>
      </c>
    </row>
    <row r="14" spans="1:3">
      <c r="A14" s="4" t="s">
        <v>23</v>
      </c>
      <c r="C14" s="4" t="s">
        <v>22</v>
      </c>
    </row>
    <row r="15" spans="1:3">
      <c r="A15" s="4" t="s">
        <v>24</v>
      </c>
      <c r="C15" s="4" t="s">
        <v>25</v>
      </c>
    </row>
    <row r="16" spans="1:3">
      <c r="A16" s="4" t="s">
        <v>26</v>
      </c>
      <c r="C16" s="5" t="n">
        <v>2017</v>
      </c>
    </row>
    <row r="17" spans="1:3">
      <c r="A17" s="4" t="s">
        <v>27</v>
      </c>
      <c r="C17" s="6" t="s">
        <v>28</v>
      </c>
    </row>
    <row r="18" spans="1:3">
      <c r="A18" s="4" t="s">
        <v>29</v>
      </c>
      <c r="C18" s="4" t="s">
        <v>30</v>
      </c>
    </row>
    <row r="19" spans="1:3">
      <c r="A19" s="4" t="s">
        <v>31</v>
      </c>
      <c r="C19" s="4" t="s">
        <v>32</v>
      </c>
    </row>
    <row r="20" spans="1:3">
      <c r="A20" s="4" t="s">
        <v>33</v>
      </c>
      <c r="C20" s="4" t="s">
        <v>34</v>
      </c>
    </row>
    <row r="21" spans="1:3">
      <c r="A21" s="4" t="s">
        <v>35</v>
      </c>
      <c r="C21" s="4" t="s">
        <v>36</v>
      </c>
    </row>
    <row r="22" spans="1:3">
      <c r="A22" s="4" t="s">
        <v>37</v>
      </c>
      <c r="C22" s="5" t="n">
        <v>94063</v>
      </c>
    </row>
    <row r="23" spans="1:3">
      <c r="A23" s="4" t="s">
        <v>38</v>
      </c>
      <c r="C23" s="5" t="n">
        <v>415</v>
      </c>
    </row>
    <row r="24" spans="1:3">
      <c r="A24" s="4" t="s">
        <v>39</v>
      </c>
      <c r="C24" s="4" t="s">
        <v>40</v>
      </c>
    </row>
    <row r="25" spans="1:3">
      <c r="A25" s="4" t="s">
        <v>41</v>
      </c>
      <c r="B25" s="7"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8</v>
      </c>
      <c r="B1" s="2" t="s">
        <v>75</v>
      </c>
    </row>
    <row r="2" spans="1:2">
      <c r="B2" s="2" t="s">
        <v>2</v>
      </c>
    </row>
    <row r="3" spans="1:2">
      <c r="A3" s="3" t="s">
        <v>120</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0</v>
      </c>
      <c r="B1" s="2" t="s">
        <v>75</v>
      </c>
    </row>
    <row r="2" spans="1:2">
      <c r="B2" s="2" t="s">
        <v>2</v>
      </c>
    </row>
    <row r="3" spans="1:2">
      <c r="A3" s="3" t="s">
        <v>120</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2</v>
      </c>
      <c r="B1" s="2" t="s">
        <v>75</v>
      </c>
    </row>
    <row r="2" spans="1:2">
      <c r="B2" s="2" t="s">
        <v>2</v>
      </c>
    </row>
    <row r="3" spans="1:2">
      <c r="A3" s="3" t="s">
        <v>120</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75</v>
      </c>
    </row>
    <row r="2" spans="1:2">
      <c r="B2" s="2" t="s">
        <v>2</v>
      </c>
    </row>
    <row r="3" spans="1:2">
      <c r="A3" s="3" t="s">
        <v>120</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6</v>
      </c>
      <c r="B1" s="2" t="s">
        <v>75</v>
      </c>
    </row>
    <row r="2" spans="1:2">
      <c r="B2" s="2" t="s">
        <v>2</v>
      </c>
    </row>
    <row r="3" spans="1:2">
      <c r="A3" s="3" t="s">
        <v>120</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75</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75</v>
      </c>
    </row>
    <row r="2" spans="1:2">
      <c r="B2" s="2" t="s">
        <v>2</v>
      </c>
    </row>
    <row r="3" spans="1:2">
      <c r="A3" s="3" t="s">
        <v>139</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75</v>
      </c>
    </row>
    <row r="2" spans="1:2">
      <c r="B2" s="2" t="s">
        <v>2</v>
      </c>
    </row>
    <row r="3" spans="1:2">
      <c r="A3" s="3" t="s">
        <v>139</v>
      </c>
    </row>
    <row r="4" spans="1:2">
      <c r="A4" s="4" t="s">
        <v>146</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75</v>
      </c>
    </row>
    <row r="2" spans="1:2">
      <c r="B2" s="2" t="s">
        <v>2</v>
      </c>
    </row>
    <row r="3" spans="1:2">
      <c r="A3" s="3" t="s">
        <v>139</v>
      </c>
    </row>
    <row r="4" spans="1:2">
      <c r="A4" s="4" t="s">
        <v>149</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75</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8" t="n">
        <v>23992</v>
      </c>
      <c r="C3" s="8" t="n">
        <v>652</v>
      </c>
    </row>
    <row r="4" spans="1:3">
      <c r="A4" s="4" t="s">
        <v>46</v>
      </c>
      <c r="B4" s="5" t="n">
        <v>9408</v>
      </c>
      <c r="C4" s="5" t="n">
        <v>6094</v>
      </c>
    </row>
    <row r="5" spans="1:3">
      <c r="A5" s="4" t="s">
        <v>47</v>
      </c>
      <c r="B5" s="5" t="n">
        <v>33400</v>
      </c>
      <c r="C5" s="5" t="n">
        <v>6746</v>
      </c>
    </row>
    <row r="6" spans="1:3">
      <c r="A6" s="3" t="s">
        <v>48</v>
      </c>
    </row>
    <row r="7" spans="1:3">
      <c r="A7" s="4" t="s">
        <v>49</v>
      </c>
      <c r="B7" s="5" t="n">
        <v>981</v>
      </c>
      <c r="C7" s="5" t="n">
        <v>0</v>
      </c>
    </row>
    <row r="8" spans="1:3">
      <c r="A8" s="4" t="s">
        <v>50</v>
      </c>
      <c r="B8" s="5" t="n">
        <v>981</v>
      </c>
      <c r="C8" s="5" t="n">
        <v>0</v>
      </c>
    </row>
    <row r="9" spans="1:3">
      <c r="A9" s="3" t="s">
        <v>51</v>
      </c>
    </row>
    <row r="10" spans="1:3">
      <c r="A10" s="4" t="s">
        <v>52</v>
      </c>
      <c r="B10" s="5" t="n">
        <v>5500</v>
      </c>
      <c r="C10" s="5" t="n">
        <v>5500</v>
      </c>
    </row>
    <row r="11" spans="1:3">
      <c r="A11" s="4" t="s">
        <v>53</v>
      </c>
      <c r="B11" s="5" t="n">
        <v>-5500</v>
      </c>
      <c r="C11" s="5" t="n">
        <v>-5500</v>
      </c>
    </row>
    <row r="12" spans="1:3">
      <c r="A12" s="4" t="s">
        <v>54</v>
      </c>
      <c r="B12" s="5" t="n">
        <v>0</v>
      </c>
      <c r="C12" s="5" t="n">
        <v>0</v>
      </c>
    </row>
    <row r="13" spans="1:3">
      <c r="A13" s="4" t="s">
        <v>55</v>
      </c>
      <c r="B13" s="5" t="n">
        <v>34381</v>
      </c>
      <c r="C13" s="5" t="n">
        <v>6746</v>
      </c>
    </row>
    <row r="14" spans="1:3">
      <c r="A14" s="3" t="s">
        <v>56</v>
      </c>
    </row>
    <row r="15" spans="1:3">
      <c r="A15" s="4" t="s">
        <v>57</v>
      </c>
      <c r="B15" s="5" t="n">
        <v>13761</v>
      </c>
      <c r="C15" s="5" t="n">
        <v>0</v>
      </c>
    </row>
    <row r="16" spans="1:3">
      <c r="A16" s="4" t="s">
        <v>58</v>
      </c>
      <c r="B16" s="5" t="n">
        <v>46112</v>
      </c>
      <c r="C16" s="5" t="n">
        <v>17681</v>
      </c>
    </row>
    <row r="17" spans="1:3">
      <c r="A17" s="4" t="s">
        <v>59</v>
      </c>
      <c r="B17" s="5" t="n">
        <v>83161</v>
      </c>
      <c r="C17" s="5" t="n">
        <v>68640</v>
      </c>
    </row>
    <row r="18" spans="1:3">
      <c r="A18" s="4" t="s">
        <v>60</v>
      </c>
      <c r="B18" s="5" t="n">
        <v>125000</v>
      </c>
      <c r="C18" s="5" t="n">
        <v>0</v>
      </c>
    </row>
    <row r="19" spans="1:3">
      <c r="A19" s="4" t="s">
        <v>61</v>
      </c>
      <c r="B19" s="5" t="n">
        <v>472370</v>
      </c>
      <c r="C19" s="5" t="n">
        <v>484518</v>
      </c>
    </row>
    <row r="20" spans="1:3">
      <c r="A20" s="4" t="s">
        <v>56</v>
      </c>
      <c r="B20" s="5" t="n">
        <v>740404</v>
      </c>
      <c r="C20" s="5" t="n">
        <v>570839</v>
      </c>
    </row>
    <row r="21" spans="1:3">
      <c r="A21" s="4" t="s">
        <v>62</v>
      </c>
      <c r="B21" s="5" t="n">
        <v>740404</v>
      </c>
      <c r="C21" s="5" t="n">
        <v>570839</v>
      </c>
    </row>
    <row r="22" spans="1:3">
      <c r="A22" s="3" t="s">
        <v>63</v>
      </c>
    </row>
    <row r="23" spans="1:3">
      <c r="A23" s="4" t="s">
        <v>64</v>
      </c>
      <c r="B23" s="5" t="n">
        <v>217317</v>
      </c>
      <c r="C23" s="5" t="n">
        <v>208717</v>
      </c>
    </row>
    <row r="24" spans="1:3">
      <c r="A24" s="4" t="s">
        <v>65</v>
      </c>
      <c r="B24" s="5" t="n">
        <v>1360673</v>
      </c>
      <c r="C24" s="5" t="n">
        <v>369273</v>
      </c>
    </row>
    <row r="25" spans="1:3">
      <c r="A25" s="4" t="s">
        <v>66</v>
      </c>
      <c r="B25" s="5" t="n">
        <v>-2284013</v>
      </c>
      <c r="C25" s="5" t="n">
        <v>-1142083</v>
      </c>
    </row>
    <row r="26" spans="1:3">
      <c r="A26" s="4" t="s">
        <v>63</v>
      </c>
      <c r="B26" s="5" t="n">
        <v>-706023</v>
      </c>
      <c r="C26" s="5" t="n">
        <v>-564093</v>
      </c>
    </row>
    <row r="27" spans="1:3">
      <c r="A27" s="4" t="s">
        <v>67</v>
      </c>
      <c r="B27" s="8" t="n">
        <v>34381</v>
      </c>
      <c r="C27" s="8" t="n">
        <v>67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55</v>
      </c>
      <c r="B1" s="2" t="s">
        <v>75</v>
      </c>
    </row>
    <row r="2" spans="1:2">
      <c r="B2" s="2" t="s">
        <v>2</v>
      </c>
    </row>
    <row r="3" spans="1:2">
      <c r="A3" s="3" t="s">
        <v>3</v>
      </c>
    </row>
    <row r="4" spans="1:2">
      <c r="A4" s="4" t="s">
        <v>29</v>
      </c>
      <c r="B4" s="4" t="s">
        <v>30</v>
      </c>
    </row>
    <row r="5" spans="1:2">
      <c r="A5" s="4" t="s">
        <v>156</v>
      </c>
      <c r="B5"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75</v>
      </c>
    </row>
    <row r="2" spans="1:3">
      <c r="B2" s="2" t="s">
        <v>2</v>
      </c>
      <c r="C2" s="2" t="s">
        <v>76</v>
      </c>
    </row>
    <row r="3" spans="1:3">
      <c r="A3" s="3" t="s">
        <v>3</v>
      </c>
    </row>
    <row r="4" spans="1:3">
      <c r="A4" s="4" t="s">
        <v>159</v>
      </c>
      <c r="B4" s="8" t="n">
        <v>-1141930</v>
      </c>
      <c r="C4" s="8" t="n">
        <v>-45047</v>
      </c>
    </row>
    <row r="5" spans="1:3">
      <c r="A5" s="4" t="s">
        <v>160</v>
      </c>
      <c r="B5" s="5" t="n">
        <v>213940000</v>
      </c>
      <c r="C5" s="5" t="n">
        <v>207490000</v>
      </c>
    </row>
    <row r="6" spans="1:3">
      <c r="A6" s="4" t="s">
        <v>161</v>
      </c>
      <c r="B6" s="9" t="n">
        <v>-0.01</v>
      </c>
      <c r="C6" s="8"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162</v>
      </c>
      <c r="B1" s="2" t="s">
        <v>75</v>
      </c>
    </row>
    <row r="2" spans="1:4">
      <c r="B2" s="2" t="s">
        <v>2</v>
      </c>
      <c r="C2" s="2" t="s">
        <v>76</v>
      </c>
      <c r="D2" s="2" t="s">
        <v>43</v>
      </c>
    </row>
    <row r="3" spans="1:4">
      <c r="A3" s="3" t="s">
        <v>3</v>
      </c>
    </row>
    <row r="4" spans="1:4">
      <c r="A4" s="4" t="s">
        <v>110</v>
      </c>
      <c r="B4" s="8" t="n">
        <v>48414</v>
      </c>
      <c r="C4" s="8" t="n">
        <v>0</v>
      </c>
    </row>
    <row r="5" spans="1:4">
      <c r="A5" s="4" t="s">
        <v>58</v>
      </c>
      <c r="B5" s="5" t="n">
        <v>46112</v>
      </c>
      <c r="D5" s="8" t="n">
        <v>17681</v>
      </c>
    </row>
    <row r="6" spans="1:4">
      <c r="A6" s="4" t="s">
        <v>109</v>
      </c>
      <c r="B6" s="8" t="n">
        <v>19983</v>
      </c>
      <c r="C6" s="8"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163</v>
      </c>
      <c r="B1" s="2" t="s">
        <v>75</v>
      </c>
    </row>
    <row r="2" spans="1:4">
      <c r="B2" s="2" t="s">
        <v>2</v>
      </c>
      <c r="C2" s="2" t="s">
        <v>76</v>
      </c>
      <c r="D2" s="2" t="s">
        <v>43</v>
      </c>
    </row>
    <row r="3" spans="1:4">
      <c r="A3" s="3" t="s">
        <v>3</v>
      </c>
    </row>
    <row r="4" spans="1:4">
      <c r="A4" s="4" t="s">
        <v>164</v>
      </c>
      <c r="B4" s="4" t="s">
        <v>165</v>
      </c>
    </row>
    <row r="5" spans="1:4">
      <c r="A5" s="4" t="s">
        <v>166</v>
      </c>
      <c r="B5" s="4" t="s">
        <v>167</v>
      </c>
    </row>
    <row r="6" spans="1:4">
      <c r="A6" s="4" t="s">
        <v>168</v>
      </c>
      <c r="B6" s="8" t="n">
        <v>472370</v>
      </c>
      <c r="D6" s="8" t="n">
        <v>484518</v>
      </c>
    </row>
    <row r="7" spans="1:4">
      <c r="A7" s="4" t="s">
        <v>169</v>
      </c>
      <c r="B7" s="8" t="n">
        <v>9680</v>
      </c>
      <c r="C7" s="8" t="n">
        <v>968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80"/>
    <col customWidth="1" max="3" min="3" width="14"/>
  </cols>
  <sheetData>
    <row r="1" spans="1:3">
      <c r="A1" s="1" t="s">
        <v>170</v>
      </c>
      <c r="B1" s="2" t="s">
        <v>75</v>
      </c>
    </row>
    <row r="2" spans="1:3">
      <c r="B2" s="2" t="s">
        <v>2</v>
      </c>
      <c r="C2" s="2" t="s">
        <v>43</v>
      </c>
    </row>
    <row r="3" spans="1:3">
      <c r="A3" s="4" t="s">
        <v>72</v>
      </c>
      <c r="B3" s="5" t="n">
        <v>217317000</v>
      </c>
      <c r="C3" s="5" t="n">
        <v>208717000</v>
      </c>
    </row>
    <row r="4" spans="1:3">
      <c r="A4" s="4" t="s">
        <v>71</v>
      </c>
      <c r="B4" s="5" t="n">
        <v>217317000</v>
      </c>
      <c r="C4" s="5" t="n">
        <v>208717000</v>
      </c>
    </row>
    <row r="5" spans="1:3">
      <c r="A5" s="4" t="s">
        <v>171</v>
      </c>
    </row>
    <row r="6" spans="1:3">
      <c r="A6" s="4" t="s">
        <v>172</v>
      </c>
      <c r="B6" s="4" t="s">
        <v>173</v>
      </c>
    </row>
    <row r="7" spans="1:3">
      <c r="A7" s="4" t="s">
        <v>174</v>
      </c>
    </row>
    <row r="8" spans="1:3">
      <c r="A8" s="4" t="s">
        <v>172</v>
      </c>
      <c r="B8" s="4" t="s">
        <v>175</v>
      </c>
    </row>
    <row r="9" spans="1:3">
      <c r="A9" s="4" t="s">
        <v>176</v>
      </c>
    </row>
    <row r="10" spans="1:3">
      <c r="A10" s="4" t="s">
        <v>172</v>
      </c>
      <c r="B10"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5"/>
    <col customWidth="1" max="3" min="3" width="80"/>
  </cols>
  <sheetData>
    <row r="1" spans="1:3">
      <c r="A1" s="1" t="s">
        <v>178</v>
      </c>
      <c r="B1" s="2" t="s">
        <v>74</v>
      </c>
      <c r="C1" s="2" t="s">
        <v>75</v>
      </c>
    </row>
    <row r="2" spans="1:3">
      <c r="B2" s="2" t="s">
        <v>43</v>
      </c>
      <c r="C2" s="2" t="s">
        <v>2</v>
      </c>
    </row>
    <row r="3" spans="1:3">
      <c r="A3" s="4" t="s">
        <v>179</v>
      </c>
      <c r="B3" s="8" t="n">
        <v>250000</v>
      </c>
      <c r="C3" s="8" t="n">
        <v>250000</v>
      </c>
    </row>
    <row r="4" spans="1:3">
      <c r="A4" s="4" t="s">
        <v>180</v>
      </c>
    </row>
    <row r="5" spans="1:3">
      <c r="A5" s="4" t="s">
        <v>172</v>
      </c>
      <c r="C5" s="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8"/>
    <col customWidth="1" max="2" min="2" width="80"/>
  </cols>
  <sheetData>
    <row r="1" spans="1:2">
      <c r="A1" s="1" t="s">
        <v>182</v>
      </c>
      <c r="B1" s="2" t="s">
        <v>75</v>
      </c>
    </row>
    <row r="2" spans="1:2">
      <c r="B2" s="2" t="s">
        <v>183</v>
      </c>
    </row>
    <row r="3" spans="1:2">
      <c r="A3" s="4" t="s">
        <v>184</v>
      </c>
    </row>
    <row r="4" spans="1:2">
      <c r="A4" s="4" t="s">
        <v>172</v>
      </c>
      <c r="B4" s="4" t="s">
        <v>185</v>
      </c>
    </row>
    <row r="5" spans="1:2">
      <c r="A5" s="4" t="s">
        <v>186</v>
      </c>
      <c r="B5" s="4" t="s">
        <v>187</v>
      </c>
    </row>
    <row r="6" spans="1:2">
      <c r="A6" s="4" t="s">
        <v>188</v>
      </c>
      <c r="B6" s="8" t="n">
        <v>62500</v>
      </c>
    </row>
    <row r="7" spans="1:2">
      <c r="A7" s="4" t="s">
        <v>189</v>
      </c>
      <c r="B7" s="4" t="s">
        <v>190</v>
      </c>
    </row>
    <row r="8" spans="1:2">
      <c r="A8" s="4" t="s">
        <v>191</v>
      </c>
      <c r="B8" s="4" t="s">
        <v>192</v>
      </c>
    </row>
    <row r="9" spans="1:2">
      <c r="A9" s="4" t="s">
        <v>193</v>
      </c>
      <c r="B9" s="4" t="s">
        <v>194</v>
      </c>
    </row>
    <row r="10" spans="1:2">
      <c r="A10" s="4" t="s">
        <v>195</v>
      </c>
    </row>
    <row r="11" spans="1:2">
      <c r="A11" s="4" t="s">
        <v>172</v>
      </c>
      <c r="B11" s="4" t="s">
        <v>196</v>
      </c>
    </row>
    <row r="12" spans="1:2">
      <c r="A12" s="4" t="s">
        <v>186</v>
      </c>
      <c r="B12" s="4" t="s">
        <v>187</v>
      </c>
    </row>
    <row r="13" spans="1:2">
      <c r="A13" s="4" t="s">
        <v>188</v>
      </c>
      <c r="B13" s="8" t="n">
        <v>62500</v>
      </c>
    </row>
    <row r="14" spans="1:2">
      <c r="A14" s="4" t="s">
        <v>189</v>
      </c>
      <c r="B14" s="4" t="s">
        <v>197</v>
      </c>
    </row>
    <row r="15" spans="1:2">
      <c r="A15" s="4" t="s">
        <v>191</v>
      </c>
      <c r="B15" s="4" t="s">
        <v>192</v>
      </c>
    </row>
    <row r="16" spans="1:2">
      <c r="A16" s="4" t="s">
        <v>193</v>
      </c>
      <c r="B16"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75</v>
      </c>
    </row>
    <row r="2" spans="1:2">
      <c r="B2" s="2" t="s">
        <v>2</v>
      </c>
    </row>
    <row r="3" spans="1:2">
      <c r="A3" s="10" t="n">
        <v>1</v>
      </c>
    </row>
    <row r="4" spans="1:2">
      <c r="A4" s="4" t="s">
        <v>200</v>
      </c>
      <c r="B4" s="4" t="s">
        <v>201</v>
      </c>
    </row>
    <row r="5" spans="1:2">
      <c r="A5" s="4" t="s">
        <v>202</v>
      </c>
      <c r="B5" s="4" t="s">
        <v>203</v>
      </c>
    </row>
    <row r="6" spans="1:2">
      <c r="A6" s="10" t="n">
        <v>2</v>
      </c>
    </row>
    <row r="7" spans="1:2">
      <c r="A7" s="4" t="s">
        <v>200</v>
      </c>
      <c r="B7" s="4" t="s">
        <v>204</v>
      </c>
    </row>
    <row r="8" spans="1:2">
      <c r="A8" s="4" t="s">
        <v>202</v>
      </c>
      <c r="B8"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43</v>
      </c>
    </row>
    <row r="2" spans="1:3">
      <c r="A2" s="3" t="s">
        <v>3</v>
      </c>
    </row>
    <row r="3" spans="1:3">
      <c r="A3" s="4" t="s">
        <v>69</v>
      </c>
      <c r="B3" s="7" t="n">
        <v>0.001</v>
      </c>
      <c r="C3" s="7" t="n">
        <v>0.001</v>
      </c>
    </row>
    <row r="4" spans="1:3">
      <c r="A4" s="4" t="s">
        <v>70</v>
      </c>
      <c r="B4" s="5" t="n">
        <v>400000000</v>
      </c>
      <c r="C4" s="5" t="n">
        <v>400000000</v>
      </c>
    </row>
    <row r="5" spans="1:3">
      <c r="A5" s="4" t="s">
        <v>71</v>
      </c>
      <c r="B5" s="5" t="n">
        <v>217317000</v>
      </c>
      <c r="C5" s="5" t="n">
        <v>208717000</v>
      </c>
    </row>
    <row r="6" spans="1:3">
      <c r="A6" s="4" t="s">
        <v>72</v>
      </c>
      <c r="B6" s="5" t="n">
        <v>217317000</v>
      </c>
      <c r="C6" s="5" t="n">
        <v>20871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73</v>
      </c>
      <c r="B1" s="2" t="s">
        <v>74</v>
      </c>
      <c r="D1" s="2" t="s">
        <v>75</v>
      </c>
    </row>
    <row r="2" spans="1:5">
      <c r="B2" s="2" t="s">
        <v>2</v>
      </c>
      <c r="C2" s="2" t="s">
        <v>76</v>
      </c>
      <c r="D2" s="2" t="s">
        <v>2</v>
      </c>
      <c r="E2" s="2" t="s">
        <v>76</v>
      </c>
    </row>
    <row r="3" spans="1:5">
      <c r="A3" s="3" t="s">
        <v>3</v>
      </c>
    </row>
    <row r="4" spans="1:5">
      <c r="A4" s="4" t="s">
        <v>77</v>
      </c>
      <c r="B4" s="8" t="n">
        <v>1448</v>
      </c>
      <c r="C4" s="8" t="n">
        <v>339</v>
      </c>
      <c r="D4" s="8" t="n">
        <v>3018</v>
      </c>
      <c r="E4" s="8" t="n">
        <v>1955</v>
      </c>
    </row>
    <row r="5" spans="1:5">
      <c r="A5" s="4" t="s">
        <v>78</v>
      </c>
      <c r="B5" s="5" t="n">
        <v>0</v>
      </c>
      <c r="C5" s="5" t="n">
        <v>0</v>
      </c>
      <c r="D5" s="5" t="n">
        <v>449</v>
      </c>
      <c r="E5" s="5" t="n">
        <v>166</v>
      </c>
    </row>
    <row r="6" spans="1:5">
      <c r="A6" s="4" t="s">
        <v>79</v>
      </c>
      <c r="B6" s="5" t="n">
        <v>1448</v>
      </c>
      <c r="C6" s="5" t="n">
        <v>339</v>
      </c>
      <c r="D6" s="5" t="n">
        <v>2569</v>
      </c>
      <c r="E6" s="5" t="n">
        <v>1789</v>
      </c>
    </row>
    <row r="7" spans="1:5">
      <c r="A7" s="3" t="s">
        <v>80</v>
      </c>
    </row>
    <row r="8" spans="1:5">
      <c r="A8" s="4" t="s">
        <v>81</v>
      </c>
      <c r="B8" s="5" t="n">
        <v>36477</v>
      </c>
      <c r="C8" s="5" t="n">
        <v>5925</v>
      </c>
      <c r="D8" s="5" t="n">
        <v>1057712</v>
      </c>
      <c r="E8" s="5" t="n">
        <v>18540</v>
      </c>
    </row>
    <row r="9" spans="1:5">
      <c r="A9" s="4" t="s">
        <v>82</v>
      </c>
      <c r="B9" s="5" t="n">
        <v>39905</v>
      </c>
      <c r="C9" s="5" t="n">
        <v>7623</v>
      </c>
      <c r="D9" s="5" t="n">
        <v>50127</v>
      </c>
      <c r="E9" s="5" t="n">
        <v>7623</v>
      </c>
    </row>
    <row r="10" spans="1:5">
      <c r="A10" s="4" t="s">
        <v>83</v>
      </c>
      <c r="B10" s="5" t="n">
        <v>18357</v>
      </c>
      <c r="C10" s="5" t="n">
        <v>1525</v>
      </c>
      <c r="D10" s="5" t="n">
        <v>22139</v>
      </c>
      <c r="E10" s="5" t="n">
        <v>6154</v>
      </c>
    </row>
    <row r="11" spans="1:5">
      <c r="A11" s="4" t="s">
        <v>80</v>
      </c>
      <c r="B11" s="5" t="n">
        <v>94739</v>
      </c>
      <c r="C11" s="5" t="n">
        <v>15073</v>
      </c>
      <c r="D11" s="5" t="n">
        <v>1129978</v>
      </c>
      <c r="E11" s="5" t="n">
        <v>32317</v>
      </c>
    </row>
    <row r="12" spans="1:5">
      <c r="A12" s="4" t="s">
        <v>84</v>
      </c>
      <c r="B12" s="5" t="n">
        <v>-93291</v>
      </c>
      <c r="C12" s="5" t="n">
        <v>-14734</v>
      </c>
      <c r="D12" s="5" t="n">
        <v>-1127409</v>
      </c>
      <c r="E12" s="5" t="n">
        <v>-30528</v>
      </c>
    </row>
    <row r="13" spans="1:5">
      <c r="A13" s="3" t="s">
        <v>85</v>
      </c>
    </row>
    <row r="14" spans="1:5">
      <c r="A14" s="4" t="s">
        <v>86</v>
      </c>
      <c r="B14" s="5" t="n">
        <v>0</v>
      </c>
      <c r="C14" s="5" t="n">
        <v>1</v>
      </c>
      <c r="D14" s="5" t="n">
        <v>0</v>
      </c>
      <c r="E14" s="5" t="n">
        <v>2</v>
      </c>
    </row>
    <row r="15" spans="1:5">
      <c r="A15" s="4" t="s">
        <v>87</v>
      </c>
      <c r="B15" s="5" t="n">
        <v>-4840</v>
      </c>
      <c r="C15" s="5" t="n">
        <v>-4840</v>
      </c>
      <c r="D15" s="5" t="n">
        <v>-14521</v>
      </c>
      <c r="E15" s="5" t="n">
        <v>-14521</v>
      </c>
    </row>
    <row r="16" spans="1:5">
      <c r="A16" s="4" t="s">
        <v>88</v>
      </c>
      <c r="B16" s="8" t="n">
        <v>-98131</v>
      </c>
      <c r="C16" s="8" t="n">
        <v>-19573</v>
      </c>
      <c r="D16" s="8" t="n">
        <v>-1141930</v>
      </c>
      <c r="E16" s="8" t="n">
        <v>-45047</v>
      </c>
    </row>
    <row r="17" spans="1:5">
      <c r="A17" s="4" t="s">
        <v>89</v>
      </c>
      <c r="B17" s="8" t="n">
        <v>0</v>
      </c>
      <c r="C17" s="8" t="n">
        <v>0</v>
      </c>
      <c r="D17" s="9" t="n">
        <v>-0.01</v>
      </c>
      <c r="E17" s="8" t="n">
        <v>0</v>
      </c>
    </row>
    <row r="18" spans="1:5">
      <c r="A18" s="4" t="s">
        <v>90</v>
      </c>
      <c r="B18" s="5" t="n">
        <v>217317000</v>
      </c>
      <c r="C18" s="5" t="n">
        <v>207490000</v>
      </c>
      <c r="D18" s="5" t="n">
        <v>213940000</v>
      </c>
      <c r="E18" s="5" t="n">
        <v>20749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91</v>
      </c>
      <c r="B1" s="2" t="s">
        <v>75</v>
      </c>
    </row>
    <row r="2" spans="1:3">
      <c r="B2" s="2" t="s">
        <v>2</v>
      </c>
      <c r="C2" s="2" t="s">
        <v>76</v>
      </c>
    </row>
    <row r="3" spans="1:3">
      <c r="A3" s="3" t="s">
        <v>92</v>
      </c>
    </row>
    <row r="4" spans="1:3">
      <c r="A4" s="4" t="s">
        <v>88</v>
      </c>
      <c r="B4" s="8" t="n">
        <v>-1141930</v>
      </c>
      <c r="C4" s="8" t="n">
        <v>-45047</v>
      </c>
    </row>
    <row r="5" spans="1:3">
      <c r="A5" s="4" t="s">
        <v>93</v>
      </c>
      <c r="B5" s="5" t="n">
        <v>1000000</v>
      </c>
      <c r="C5" s="5" t="n">
        <v>0</v>
      </c>
    </row>
    <row r="6" spans="1:3">
      <c r="A6" s="4" t="s">
        <v>94</v>
      </c>
      <c r="B6" s="5" t="n">
        <v>0</v>
      </c>
      <c r="C6" s="5" t="n">
        <v>884</v>
      </c>
    </row>
    <row r="7" spans="1:3">
      <c r="A7" s="4" t="s">
        <v>95</v>
      </c>
      <c r="B7" s="5" t="n">
        <v>20000</v>
      </c>
      <c r="C7" s="5" t="n">
        <v>0</v>
      </c>
    </row>
    <row r="8" spans="1:3">
      <c r="A8" s="3" t="s">
        <v>96</v>
      </c>
    </row>
    <row r="9" spans="1:3">
      <c r="A9" s="4" t="s">
        <v>97</v>
      </c>
      <c r="B9" s="5" t="n">
        <v>0</v>
      </c>
      <c r="C9" s="5" t="n">
        <v>7</v>
      </c>
    </row>
    <row r="10" spans="1:3">
      <c r="A10" s="4" t="s">
        <v>98</v>
      </c>
      <c r="B10" s="5" t="n">
        <v>-3314</v>
      </c>
      <c r="C10" s="5" t="n">
        <v>-2209</v>
      </c>
    </row>
    <row r="11" spans="1:3">
      <c r="A11" s="4" t="s">
        <v>99</v>
      </c>
      <c r="B11" s="5" t="n">
        <v>13761</v>
      </c>
      <c r="C11" s="5" t="n">
        <v>21626</v>
      </c>
    </row>
    <row r="12" spans="1:3">
      <c r="A12" s="4" t="s">
        <v>100</v>
      </c>
      <c r="B12" s="5" t="n">
        <v>14521</v>
      </c>
      <c r="C12" s="5" t="n">
        <v>14521</v>
      </c>
    </row>
    <row r="13" spans="1:3">
      <c r="A13" s="4" t="s">
        <v>101</v>
      </c>
      <c r="B13" s="5" t="n">
        <v>-96962</v>
      </c>
      <c r="C13" s="5" t="n">
        <v>-10218</v>
      </c>
    </row>
    <row r="14" spans="1:3">
      <c r="A14" s="3" t="s">
        <v>102</v>
      </c>
    </row>
    <row r="15" spans="1:3">
      <c r="A15" s="4" t="s">
        <v>103</v>
      </c>
      <c r="B15" s="5" t="n">
        <v>-981</v>
      </c>
      <c r="C15" s="5" t="n">
        <v>0</v>
      </c>
    </row>
    <row r="16" spans="1:3">
      <c r="A16" s="4" t="s">
        <v>104</v>
      </c>
      <c r="B16" s="5" t="n">
        <v>-981</v>
      </c>
      <c r="C16" s="5" t="n">
        <v>0</v>
      </c>
    </row>
    <row r="17" spans="1:3">
      <c r="A17" s="3" t="s">
        <v>105</v>
      </c>
    </row>
    <row r="18" spans="1:3">
      <c r="A18" s="4" t="s">
        <v>106</v>
      </c>
      <c r="B18" s="5" t="n">
        <v>0</v>
      </c>
      <c r="C18" s="5" t="n">
        <v>31300</v>
      </c>
    </row>
    <row r="19" spans="1:3">
      <c r="A19" s="4" t="s">
        <v>107</v>
      </c>
      <c r="B19" s="5" t="n">
        <v>-12148</v>
      </c>
      <c r="C19" s="5" t="n">
        <v>0</v>
      </c>
    </row>
    <row r="20" spans="1:3">
      <c r="A20" s="4" t="s">
        <v>108</v>
      </c>
      <c r="B20" s="5" t="n">
        <v>105000</v>
      </c>
      <c r="C20" s="5" t="n">
        <v>0</v>
      </c>
    </row>
    <row r="21" spans="1:3">
      <c r="A21" s="4" t="s">
        <v>109</v>
      </c>
      <c r="B21" s="5" t="n">
        <v>-19983</v>
      </c>
      <c r="C21" s="5" t="n">
        <v>0</v>
      </c>
    </row>
    <row r="22" spans="1:3">
      <c r="A22" s="4" t="s">
        <v>110</v>
      </c>
      <c r="B22" s="5" t="n">
        <v>48414</v>
      </c>
      <c r="C22" s="5" t="n">
        <v>0</v>
      </c>
    </row>
    <row r="23" spans="1:3">
      <c r="A23" s="4" t="s">
        <v>111</v>
      </c>
      <c r="B23" s="5" t="n">
        <v>121283</v>
      </c>
      <c r="C23" s="5" t="n">
        <v>31300</v>
      </c>
    </row>
    <row r="24" spans="1:3">
      <c r="A24" s="4" t="s">
        <v>112</v>
      </c>
      <c r="B24" s="5" t="n">
        <v>23340</v>
      </c>
      <c r="C24" s="5" t="n">
        <v>21082</v>
      </c>
    </row>
    <row r="25" spans="1:3">
      <c r="A25" s="4" t="s">
        <v>45</v>
      </c>
      <c r="B25" s="5" t="n">
        <v>652</v>
      </c>
      <c r="C25" s="5" t="n">
        <v>221</v>
      </c>
    </row>
    <row r="26" spans="1:3">
      <c r="A26" s="4" t="s">
        <v>45</v>
      </c>
      <c r="B26" s="5" t="n">
        <v>23992</v>
      </c>
      <c r="C26" s="5" t="n">
        <v>21303</v>
      </c>
    </row>
    <row r="27" spans="1:3">
      <c r="A27" s="3" t="s">
        <v>113</v>
      </c>
    </row>
    <row r="28" spans="1:3">
      <c r="A28" s="4" t="s">
        <v>114</v>
      </c>
      <c r="B28" s="5" t="n">
        <v>0</v>
      </c>
      <c r="C28" s="5" t="n">
        <v>0</v>
      </c>
    </row>
    <row r="29" spans="1:3">
      <c r="A29" s="4" t="s">
        <v>115</v>
      </c>
      <c r="B29" s="5" t="n">
        <v>0</v>
      </c>
      <c r="C29" s="5" t="n">
        <v>0</v>
      </c>
    </row>
    <row r="30" spans="1:3">
      <c r="A30" s="3" t="s">
        <v>116</v>
      </c>
    </row>
    <row r="31" spans="1:3">
      <c r="A31" s="4" t="s">
        <v>117</v>
      </c>
      <c r="B31" s="5" t="n">
        <v>0</v>
      </c>
      <c r="C31" s="5" t="n">
        <v>22930</v>
      </c>
    </row>
    <row r="32" spans="1:3">
      <c r="A32" s="4" t="s">
        <v>118</v>
      </c>
      <c r="B32" s="8" t="n">
        <v>0</v>
      </c>
      <c r="C32" s="8" t="n">
        <v>216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9</v>
      </c>
      <c r="B1" s="2" t="s">
        <v>75</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2</v>
      </c>
      <c r="B1" s="2" t="s">
        <v>75</v>
      </c>
    </row>
    <row r="2" spans="1:2">
      <c r="B2" s="2" t="s">
        <v>2</v>
      </c>
    </row>
    <row r="3" spans="1:2">
      <c r="A3" s="3" t="s">
        <v>120</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4</v>
      </c>
      <c r="B1" s="2" t="s">
        <v>75</v>
      </c>
    </row>
    <row r="2" spans="1:2">
      <c r="B2" s="2" t="s">
        <v>2</v>
      </c>
    </row>
    <row r="3" spans="1:2">
      <c r="A3" s="3" t="s">
        <v>120</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75</v>
      </c>
    </row>
    <row r="2" spans="1:2">
      <c r="B2" s="2" t="s">
        <v>2</v>
      </c>
    </row>
    <row r="3" spans="1:2">
      <c r="A3" s="3" t="s">
        <v>120</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9T13:43:08Z</dcterms:created>
  <dcterms:modified xmlns:dcterms="http://purl.org/dc/terms/" xmlns:xsi="http://www.w3.org/2001/XMLSchema-instance" xsi:type="dcterms:W3CDTF">2017-06-19T13:43:08Z</dcterms:modified>
</cp:coreProperties>
</file>